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DX Funds</t>
        </is>
      </c>
    </row>
    <row r="7">
      <c r="A7" s="4" t="inlineStr">
        <is>
          <t>Entity Central Index Key</t>
        </is>
      </c>
      <c r="B7" s="4" t="inlineStr">
        <is>
          <t>000164383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DX Funds</t>
        </is>
      </c>
    </row>
    <row r="7">
      <c r="A7" s="4" t="inlineStr">
        <is>
          <t>Entity Central Index Key</t>
        </is>
      </c>
      <c r="B7" s="4" t="inlineStr">
        <is>
          <t>000164383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DX Risk-Managed Digital Assets Strategy Fund | Institutional Class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DX Risk-Managed Digital Assets Strategy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BTID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t https://idxfunds.com/btidx/ (216) 329-4271</t>
        </is>
      </c>
    </row>
    <row r="18">
      <c r="A18" s="4" t="inlineStr">
        <is>
          <t>Additional Information Phone Number</t>
        </is>
      </c>
      <c r="B18" s="4" t="inlineStr">
        <is>
          <t>(216) 329-4271</t>
        </is>
      </c>
    </row>
    <row r="19">
      <c r="A19" s="4" t="inlineStr">
        <is>
          <t>Additional Information Website</t>
        </is>
      </c>
      <c r="B19" s="4" t="inlineStr">
        <is>
          <t>https://idxfunds.com/btidx/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Class Name
Cost of a $10,000 Investment
Costs paid as a percentage of a $10,000 investment
Institutional Class $298 2.49%</t>
        </is>
      </c>
    </row>
    <row r="21">
      <c r="A21" s="4" t="inlineStr">
        <is>
          <t>Expenses Paid, Amount</t>
        </is>
      </c>
      <c r="B21" s="5" t="n">
        <v>298</v>
      </c>
    </row>
    <row r="22">
      <c r="A22" s="4" t="inlineStr">
        <is>
          <t>Expense Ratio, Percent</t>
        </is>
      </c>
      <c r="B22" s="6" t="n">
        <v>0.0249</v>
      </c>
    </row>
    <row r="23">
      <c r="A23" s="4" t="inlineStr">
        <is>
          <t>Factors Affecting Performance [Text Block]</t>
        </is>
      </c>
      <c r="B23" s="4" t="inlineStr">
        <is>
          <t>What factors influence performance? For the year ended December 31st, 2024, the IDX Risk-Managed Digital Assets Strategy Fund (ticker: BTIDX) returned +39.51% relative to -1.69% and +65.95% for the Bloomberg Global-Aggregate Total Return Index (ticker: LEGATRUU) and the Bloomberg Galaxy Crypto Index (ticker: BCOMTR), respectively. December was a historic month in the digital assets space as spot bitcoin finally broke above $100,000. Bitcoin's move past $100,000 was not only a psychological or moral victory for those deeply tied to the sector, it also coincides with a fundamental change to the political and regulatory backdrop for the industry. President Trump's re-election in November promises to bring an administration and regulatory agencies who are more amenable to working with the nascent technology in its continued integration in modern economies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nnual Average Total Return (%) December 31, 2024
One Year Since Inception 11/17/2021
IDX Risk-Managed Digital Assets Strategy Fund
39.51%
2.85%
Bloomberg Global-Aggregate Total Return Index
-1.69%
-4.18%
ICE BofA SOFR Overnight Rate Index
5.40%
4.07%</t>
        </is>
      </c>
    </row>
    <row r="27">
      <c r="A27" s="4" t="inlineStr">
        <is>
          <t>Performance Inception Date</t>
        </is>
      </c>
      <c r="B27" s="4" t="inlineStr">
        <is>
          <t>Nov. 17,  2021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Net Assets</t>
        </is>
      </c>
      <c r="B29" s="5" t="n">
        <v>15983477</v>
      </c>
    </row>
    <row r="30">
      <c r="A30" s="4" t="inlineStr">
        <is>
          <t>Holdings Count | shares</t>
        </is>
      </c>
      <c r="B30" s="7" t="n">
        <v>2</v>
      </c>
    </row>
    <row r="31">
      <c r="A31" s="4" t="inlineStr">
        <is>
          <t>Advisory Fees Paid, Amount</t>
        </is>
      </c>
      <c r="B31" s="5" t="n">
        <v>426402</v>
      </c>
    </row>
    <row r="32">
      <c r="A32" s="4" t="inlineStr">
        <is>
          <t>Investment Company, Portfolio Turnover</t>
        </is>
      </c>
      <c r="B32" s="8" t="n">
        <v>0</v>
      </c>
    </row>
    <row r="33">
      <c r="A33" s="4" t="inlineStr">
        <is>
          <t>Additional Fund Statistics [Text Block]</t>
        </is>
      </c>
      <c r="B33" s="4" t="inlineStr">
        <is>
          <t>Key Fund Statistics (as of December 31, 2024)
Net Assets ($) $15,983,477
Number of Portfolio Holdings 2
Portfolio Turnover Rate (%) 0%
Total Advisory Fees Paid ($) $426,402</t>
        </is>
      </c>
    </row>
    <row r="34">
      <c r="A34" s="4" t="inlineStr">
        <is>
          <t>Holdings [Text Block]</t>
        </is>
      </c>
      <c r="B34" s="4" t="inlineStr">
        <is>
          <t>What did the Fund invest in? (as of December 31, 2024)
Top Holdings Percentage of Net Assets
First American Government Obligations Fund, Class X
61.40%
Total
61.40% Sector Breakdown (% of net assets)
Sector % of Net Assets
Money Market Funds
61.40%
Other Assets In Excess Of Liabilities
38.60%</t>
        </is>
      </c>
    </row>
    <row r="35">
      <c r="A35" s="4" t="inlineStr">
        <is>
          <t>Largest Holdings [Text Block]</t>
        </is>
      </c>
      <c r="B35" s="4" t="inlineStr">
        <is>
          <t>Top Holdings Percentage of Net Assets
First American Government Obligations Fund, Class X
61.40%
Total
61.40%</t>
        </is>
      </c>
    </row>
    <row r="36">
      <c r="A36" s="4" t="inlineStr">
        <is>
          <t>IDX Commodity Opportunities Fund | Institutional Class Shares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IDX Commodity Opportunities Fund</t>
        </is>
      </c>
    </row>
    <row r="39">
      <c r="A39" s="4" t="inlineStr">
        <is>
          <t>Class Name</t>
        </is>
      </c>
      <c r="B39" s="4" t="inlineStr">
        <is>
          <t>Institutional Class</t>
        </is>
      </c>
    </row>
    <row r="40">
      <c r="A40" s="4" t="inlineStr">
        <is>
          <t>Trading Symbol</t>
        </is>
      </c>
      <c r="B40" s="4" t="inlineStr">
        <is>
          <t>COID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t https://idxfunds.com/coidx/ (216) 329-4271</t>
        </is>
      </c>
    </row>
    <row r="44">
      <c r="A44" s="4" t="inlineStr">
        <is>
          <t>Additional Information Phone Number</t>
        </is>
      </c>
      <c r="B44" s="4" t="inlineStr">
        <is>
          <t>(216) 329-4271</t>
        </is>
      </c>
    </row>
    <row r="45">
      <c r="A45" s="4" t="inlineStr">
        <is>
          <t>Additional Information Website</t>
        </is>
      </c>
      <c r="B45" s="4" t="inlineStr">
        <is>
          <t>https://idxfunds.com/coidx/</t>
        </is>
      </c>
    </row>
    <row r="46">
      <c r="A46" s="4" t="inlineStr">
        <is>
          <t>Expenses [Text Block]</t>
        </is>
      </c>
      <c r="B46" s="4" t="inlineStr">
        <is>
          <t>What were the Fund costs for the past year? (Based on a hypothetical $10,000 investment)
Class Name
Cost of a $10,000 Investment
Costs paid as a percentage of a $10,000 investment
Institutional Class $176 1.79%</t>
        </is>
      </c>
    </row>
    <row r="47">
      <c r="A47" s="4" t="inlineStr">
        <is>
          <t>Expenses Paid, Amount</t>
        </is>
      </c>
      <c r="B47" s="5" t="n">
        <v>176</v>
      </c>
    </row>
    <row r="48">
      <c r="A48" s="4" t="inlineStr">
        <is>
          <t>Expense Ratio, Percent</t>
        </is>
      </c>
      <c r="B48" s="6" t="n">
        <v>0.0179</v>
      </c>
    </row>
    <row r="49">
      <c r="A49" s="4" t="inlineStr">
        <is>
          <t>Factors Affecting Performance [Text Block]</t>
        </is>
      </c>
      <c r="B49" s="4" t="inlineStr">
        <is>
          <t>What factors influence performance? For the year ending December 31st, 2024, the IDX Commodity Opportunities Fund (ticker: COIDX) returned -2.80% relative to -1.69% and +5.38% for the Bloomberg Global-Aggregate Total Return Index (ticker: LEGATRUU) and the Bloomberg Commodity Total Return Index (ticker: BCOMTR), respectively. 2024 was a mixed year for commodities as precious metals paced the asset class +26.62% and +20.57% respectively for gold and silver. The last month of the year was characterized by strong reversals in momentum in commodity markets. Energies and grains returned -4.99% and -18.63% each through year-to-date through November and suddenly reversed while industrial metals (e.g., copper and aluminum) gave back nearly half of its year-to-date gains in December to end the year +3.54%. Energies were led in December by Natural Gas (+10.28%) which through 2024 was a consistent short in our portfolio and our biggest dollar contributor on the short side. WTI Crude Oil returned +6.05% for December ending the year +13.75%; we remain long at two points on the curve in WTI and have maintained this position for the entirety of the second half of the year.</t>
        </is>
      </c>
    </row>
    <row r="50">
      <c r="A50" s="4" t="inlineStr">
        <is>
          <t>Performance Past Does Not Indicate Future [Text]</t>
        </is>
      </c>
      <c r="B50" s="4" t="inlineStr">
        <is>
          <t>The Fund's past performance is not a good predictor of how the Fund will perform in the futur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nnual Average Total Return (%) December 31, 2024
One Year Since Inception 11/01/2022
IDX Commodity Opportunities Fund
-2.80%
-2.83%
Bloomberg Global-Aggregate Total Return Index
-1.69%
4.25%
ICE BofA SOFR Overnight Rate Index
5.40%
5.34%</t>
        </is>
      </c>
    </row>
    <row r="53">
      <c r="A53" s="4" t="inlineStr">
        <is>
          <t>Performance Inception Date</t>
        </is>
      </c>
      <c r="B53" s="4" t="inlineStr">
        <is>
          <t>Nov.  01,  2022</t>
        </is>
      </c>
    </row>
    <row r="54">
      <c r="A54" s="4" t="inlineStr">
        <is>
          <t>No Deduction of Taxes [Text Block]</t>
        </is>
      </c>
      <c r="B54" s="4" t="inlineStr">
        <is>
          <t>The graph and table do not reflect the deduction of taxes that a shareholder would pay on Fund distributions or redemption of Fund shares.</t>
        </is>
      </c>
    </row>
    <row r="55">
      <c r="A55" s="4" t="inlineStr">
        <is>
          <t>Net Assets</t>
        </is>
      </c>
      <c r="B55" s="5" t="n">
        <v>27641573</v>
      </c>
    </row>
    <row r="56">
      <c r="A56" s="4" t="inlineStr">
        <is>
          <t>Holdings Count | shares</t>
        </is>
      </c>
      <c r="B56" s="7" t="n">
        <v>2</v>
      </c>
    </row>
    <row r="57">
      <c r="A57" s="4" t="inlineStr">
        <is>
          <t>Advisory Fees Paid, Amount</t>
        </is>
      </c>
      <c r="B57" s="5" t="n">
        <v>730688</v>
      </c>
    </row>
    <row r="58">
      <c r="A58" s="4" t="inlineStr">
        <is>
          <t>Investment Company, Portfolio Turnover</t>
        </is>
      </c>
      <c r="B58" s="8" t="n">
        <v>2.91</v>
      </c>
    </row>
    <row r="59">
      <c r="A59" s="4" t="inlineStr">
        <is>
          <t>Additional Fund Statistics [Text Block]</t>
        </is>
      </c>
      <c r="B59" s="4" t="inlineStr">
        <is>
          <t>Key Fund Statistics (as of December 31, 2024)
Net Assets ($) $27,641,573
Number of Portfolio Holdings 2
Portfolio Turnover Rate (%) 291%
Total Advisory Fees Paid ($) $730,688</t>
        </is>
      </c>
    </row>
    <row r="60">
      <c r="A60" s="4" t="inlineStr">
        <is>
          <t>Holdings [Text Block]</t>
        </is>
      </c>
      <c r="B60" s="4" t="inlineStr">
        <is>
          <t>What did the Fund invest in? (as of December 31, 2024)
Top Ten Holdings
First American Government Obligations Fund, Class X
80.67%
Total
80.67% Sector Breakdown (% of net assets)
Sector % of Net Assets
Money Market Funds
80.67%
Other Assets In Excess Of Liabilities
19.33%</t>
        </is>
      </c>
    </row>
    <row r="61">
      <c r="A61" s="4" t="inlineStr">
        <is>
          <t>Largest Holdings [Text Block]</t>
        </is>
      </c>
      <c r="B61" s="4" t="inlineStr">
        <is>
          <t>Top Ten Holdings
First American Government Obligations Fund, Class X
80.67%
Total
80.6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32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46" customWidth="1" min="3" max="3"/>
    <col width="14" customWidth="1" min="4" max="4"/>
    <col width="16" customWidth="1" min="5" max="5"/>
    <col width="46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26 Months Ended</t>
        </is>
      </c>
      <c r="E1" s="2" t="inlineStr">
        <is>
          <t>37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3</t>
        </is>
      </c>
      <c r="H2" s="2" t="inlineStr">
        <is>
          <t>Dec. 31, 2022</t>
        </is>
      </c>
      <c r="I2" s="2" t="inlineStr">
        <is>
          <t>Nov. 01, 2022</t>
        </is>
      </c>
      <c r="J2" s="2" t="inlineStr">
        <is>
          <t>Dec. 31, 2021</t>
        </is>
      </c>
      <c r="K2" s="2" t="inlineStr">
        <is>
          <t>Nov. 17, 2021</t>
        </is>
      </c>
    </row>
    <row r="3">
      <c r="A3" s="4" t="inlineStr">
        <is>
          <t>IDX Risk-Managed Digital Assets Strategy Fund | Institutional Class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IDX Risk-Managed Digital Assets Strategy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0784</v>
      </c>
      <c r="C6" s="5" t="n">
        <v>10784</v>
      </c>
      <c r="D6" s="5" t="n">
        <v>10784</v>
      </c>
      <c r="E6" s="5" t="n">
        <v>10784</v>
      </c>
      <c r="F6" s="5" t="n">
        <v>10784</v>
      </c>
      <c r="G6" s="5" t="n">
        <v>7730</v>
      </c>
      <c r="H6" s="5" t="n">
        <v>6530</v>
      </c>
      <c r="I6" s="4" t="inlineStr">
        <is>
          <t xml:space="preserve"> </t>
        </is>
      </c>
      <c r="J6" s="5" t="n">
        <v>10080</v>
      </c>
      <c r="K6" s="5" t="n">
        <v>10000</v>
      </c>
    </row>
    <row r="7">
      <c r="A7" s="4" t="inlineStr">
        <is>
          <t>Average Annual Return, Percent</t>
        </is>
      </c>
      <c r="B7" s="6" t="n">
        <v>0.3951</v>
      </c>
      <c r="C7" s="4" t="inlineStr">
        <is>
          <t xml:space="preserve"> </t>
        </is>
      </c>
      <c r="D7" s="4" t="inlineStr">
        <is>
          <t xml:space="preserve"> </t>
        </is>
      </c>
      <c r="E7" s="6" t="n">
        <v>0.0285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IDX Commodity Opportunities Fund | Institutional Class Share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>IDX Commodity Opportunities Fund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9392</v>
      </c>
      <c r="C11" s="5" t="n">
        <v>9392</v>
      </c>
      <c r="D11" s="5" t="n">
        <v>9392</v>
      </c>
      <c r="E11" s="5" t="n">
        <v>9392</v>
      </c>
      <c r="F11" s="5" t="n">
        <v>9392</v>
      </c>
      <c r="G11" s="7" t="n">
        <v>9663</v>
      </c>
      <c r="H11" s="7" t="n">
        <v>9940</v>
      </c>
      <c r="I11" s="5" t="n">
        <v>10000</v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>(2.80%)</t>
        </is>
      </c>
      <c r="C12" s="4" t="inlineStr">
        <is>
          <t xml:space="preserve"> </t>
        </is>
      </c>
      <c r="D12" s="4" t="inlineStr">
        <is>
          <t>(2.83%)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IDX Risk-Managed Digital Assets Strategy Fund | Bloomberg Global-Aggregate Total Return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>Bloomberg Global-Aggregate Total Return Index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8693</v>
      </c>
      <c r="C16" s="5" t="n">
        <v>8693</v>
      </c>
      <c r="D16" s="5" t="n">
        <v>8693</v>
      </c>
      <c r="E16" s="5" t="n">
        <v>8693</v>
      </c>
      <c r="F16" s="5" t="n">
        <v>8693</v>
      </c>
      <c r="G16" s="7" t="n">
        <v>8843</v>
      </c>
      <c r="H16" s="7" t="n">
        <v>8365</v>
      </c>
      <c r="I16" s="4" t="inlineStr">
        <is>
          <t xml:space="preserve"> </t>
        </is>
      </c>
      <c r="J16" s="7" t="n">
        <v>9987</v>
      </c>
      <c r="K16" s="7" t="n">
        <v>10000</v>
      </c>
    </row>
    <row r="17">
      <c r="A17" s="4" t="inlineStr">
        <is>
          <t>Average Annual Return, Percent</t>
        </is>
      </c>
      <c r="B17" s="4" t="inlineStr">
        <is>
          <t>(1.69%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(4.18%)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IDX Commodity Opportunities Fund | Global-Aggregate Total Return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>Bloomberg Global-Aggregate Total Return Index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0920</v>
      </c>
      <c r="C21" s="5" t="n">
        <v>10920</v>
      </c>
      <c r="D21" s="5" t="n">
        <v>10920</v>
      </c>
      <c r="E21" s="5" t="n">
        <v>10920</v>
      </c>
      <c r="F21" s="5" t="n">
        <v>10920</v>
      </c>
      <c r="G21" s="7" t="n">
        <v>11108</v>
      </c>
      <c r="H21" s="7" t="n">
        <v>10507</v>
      </c>
      <c r="I21" s="7" t="n">
        <v>10000</v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1.69%)</t>
        </is>
      </c>
      <c r="C22" s="4" t="inlineStr">
        <is>
          <t xml:space="preserve"> </t>
        </is>
      </c>
      <c r="D22" s="6" t="n">
        <v>0.0425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IDX Risk-Managed Digital Assets Strategy Fund | ICE BofA SOFR Overnight Rate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ICE BofA SOFR Overnight Rate Index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271</v>
      </c>
      <c r="C26" s="5" t="n">
        <v>11271</v>
      </c>
      <c r="D26" s="5" t="n">
        <v>11271</v>
      </c>
      <c r="E26" s="5" t="n">
        <v>11271</v>
      </c>
      <c r="F26" s="5" t="n">
        <v>11271</v>
      </c>
      <c r="G26" s="7" t="n">
        <v>10694</v>
      </c>
      <c r="H26" s="7" t="n">
        <v>10167</v>
      </c>
      <c r="I26" s="4" t="inlineStr">
        <is>
          <t xml:space="preserve"> </t>
        </is>
      </c>
      <c r="J26" s="5" t="n">
        <v>10001</v>
      </c>
      <c r="K26" s="5" t="n">
        <v>10000</v>
      </c>
    </row>
    <row r="27">
      <c r="A27" s="4" t="inlineStr">
        <is>
          <t>Average Annual Return, Percent</t>
        </is>
      </c>
      <c r="B27" s="6" t="n">
        <v>0.054</v>
      </c>
      <c r="C27" s="4" t="inlineStr">
        <is>
          <t xml:space="preserve"> </t>
        </is>
      </c>
      <c r="D27" s="4" t="inlineStr">
        <is>
          <t xml:space="preserve"> </t>
        </is>
      </c>
      <c r="E27" s="6" t="n">
        <v>0.0407</v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4" t="inlineStr">
        <is>
          <t>IDX Commodity Opportunities Fund | ICE BofA SOFR Overnight Rate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>ICE BofA SOFR Overnight Rate Index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1158</v>
      </c>
      <c r="C31" s="5" t="n">
        <v>11158</v>
      </c>
      <c r="D31" s="5" t="n">
        <v>11158</v>
      </c>
      <c r="E31" s="5" t="n">
        <v>11158</v>
      </c>
      <c r="F31" s="5" t="n">
        <v>11158</v>
      </c>
      <c r="G31" s="5" t="n">
        <v>10586</v>
      </c>
      <c r="H31" s="5" t="n">
        <v>10064</v>
      </c>
      <c r="I31" s="5" t="n">
        <v>10000</v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54</v>
      </c>
      <c r="C32" s="4" t="inlineStr">
        <is>
          <t xml:space="preserve"> </t>
        </is>
      </c>
      <c r="D32" s="6" t="n">
        <v>0.0534</v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</sheetData>
  <mergeCells count="3">
    <mergeCell ref="A1:A2"/>
    <mergeCell ref="C1:D1"/>
    <mergeCell ref="E1:F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IDX Risk-Managed Digital Assets Strategy Fund | Institutional Class Shares | Money Market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14</v>
      </c>
    </row>
    <row r="5">
      <c r="A5" s="4" t="inlineStr">
        <is>
          <t>IDX Risk-Managed Digital Assets Strategy Fund | Institutional Class Shares | Oth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86</v>
      </c>
    </row>
    <row r="8">
      <c r="A8" s="4" t="inlineStr">
        <is>
          <t>IDX Risk-Managed Digital Assets Strategy Fund | Institutional Class Shares | First American Government Obligations Fund, Class X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614</v>
      </c>
    </row>
    <row r="11">
      <c r="A11" s="4" t="inlineStr">
        <is>
          <t>IDX Risk-Managed Digital Assets Strategy Fund | Institutional Class Shares | Total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614</v>
      </c>
    </row>
    <row r="14">
      <c r="A14" s="4" t="inlineStr">
        <is>
          <t>IDX Commodity Opportunities Fund | Institutional Class Shares | Money Market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8067</v>
      </c>
    </row>
    <row r="17">
      <c r="A17" s="4" t="inlineStr">
        <is>
          <t>IDX Commodity Opportunities Fund | Institutional Class Shares | Oth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933</v>
      </c>
    </row>
    <row r="20">
      <c r="A20" s="4" t="inlineStr">
        <is>
          <t>IDX Commodity Opportunities Fund | Institutional Class Shares | First American Government Obligations Fund, Class X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8067</v>
      </c>
    </row>
    <row r="23">
      <c r="A23" s="4" t="inlineStr">
        <is>
          <t>IDX Commodity Opportunities Fund | Institutional Class Shares | Tota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80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28:18Z</dcterms:created>
  <dcterms:modified xmlns:dcterms="http://purl.org/dc/terms/" xmlns:xsi="http://www.w3.org/2001/XMLSchema-instance" xsi:type="dcterms:W3CDTF">2025-03-10T21:28:18Z</dcterms:modified>
</cp:coreProperties>
</file>